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FS_ Growt" sheetId="2" state="visible" r:id="rId2"/>
    <sheet xmlns:r="http://schemas.openxmlformats.org/officeDocument/2006/relationships" name="Risk_Return Detail Data- MFS_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Document and Entity Information</t>
  </si>
  <si>
    <t>May 31, 2017</t>
  </si>
  <si>
    <t>Prospectus:</t>
  </si>
  <si>
    <t>Document Type</t>
  </si>
  <si>
    <t>Document Period End Date</t>
  </si>
  <si>
    <t>May 31,
		2017</t>
  </si>
  <si>
    <t>Registrant Name</t>
  </si>
  <si>
    <t>MFS SERIES TRUST X</t>
  </si>
  <si>
    <t>Central Index Key</t>
  </si>
  <si>
    <t>Amendment Flag</t>
  </si>
  <si>
    <t>false</t>
  </si>
  <si>
    <t>Document Creation Date</t>
  </si>
  <si>
    <t>Feb. 1,
		2018</t>
  </si>
  <si>
    <t>Document Effective Date</t>
  </si>
  <si>
    <t>Prospectus Date</t>
  </si>
  <si>
    <t>Sep. 28,
		2017</t>
  </si>
  <si>
    <t>MFS® Growth Allocation Fund | A</t>
  </si>
  <si>
    <t>Trading Symbol</t>
  </si>
  <si>
    <t>MAGWX</t>
  </si>
  <si>
    <t>MFS® Growth Allocation Fund | R4</t>
  </si>
  <si>
    <t>MAGJX</t>
  </si>
  <si>
    <t>MFS® Growth Allocation Fund | 529A</t>
  </si>
  <si>
    <t>EAGWX</t>
  </si>
  <si>
    <t>MFS® Growth Allocation Fund | 529B</t>
  </si>
  <si>
    <t>EBGWX</t>
  </si>
  <si>
    <t>MFS® Growth Allocation Fund | 529C</t>
  </si>
  <si>
    <t>ECGWX</t>
  </si>
  <si>
    <t>MFS® Growth Allocation Fund | B</t>
  </si>
  <si>
    <t>MBGWX</t>
  </si>
  <si>
    <t>MFS® Growth Allocation Fund | C</t>
  </si>
  <si>
    <t>MCGWX</t>
  </si>
  <si>
    <t>MFS® Growth Allocation Fund | I</t>
  </si>
  <si>
    <t>MGWIX</t>
  </si>
  <si>
    <t>MFS® Growth Allocation Fund | R1</t>
  </si>
  <si>
    <t>MAGMX</t>
  </si>
  <si>
    <t>MFS® Growth Allocation Fund | R2</t>
  </si>
  <si>
    <t>MGALX</t>
  </si>
  <si>
    <t>MFS® Growth Allocation Fund | R3</t>
  </si>
  <si>
    <t>MAGEX</t>
  </si>
  <si>
    <t>MFS® Growth Allocation Fund</t>
  </si>
  <si>
    <t>MFS&amp;#174; Growth Allocation Fund</t>
  </si>
  <si>
    <t>SUPPLEMENT TO THE PROSPECTUS The date of this supplement is February 1, 2018. MFS ®</t>
  </si>
  <si>
    <t>Effective immediately, the following is added just after the table in the section entitled Principal Investment Strategies" under the main heading entitled "Summary of Key Information" As of April 1, 2018, the fund's approximate target allocation among the Specialty Funds is expected to be: Specialty Funds: 8.0% MFS Commodity Strategy Fund 4.0% MFS Global Real Estate Fund 4.0% All percentages are rounded to the nearest tenth of a percent.</t>
  </si>
  <si>
    <t>Label</t>
  </si>
  <si>
    <t>Element</t>
  </si>
  <si>
    <t>Value</t>
  </si>
  <si>
    <t>Risk/Return:</t>
  </si>
  <si>
    <t>rr_RiskReturnAbstract</t>
  </si>
  <si>
    <t>Supplement [Text Block]</t>
  </si>
  <si>
    <t>ck000078374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35"/>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8374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40</v>
      </c>
    </row>
    <row r="4" spans="1:1">
      <c r="A4" s="4" t="s">
        <v>41</v>
      </c>
    </row>
    <row r="5" spans="1:1">
      <c r="A5"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3</v>
      </c>
      <c r="B1" s="1" t="s">
        <v>44</v>
      </c>
      <c r="C1" s="2" t="s">
        <v>45</v>
      </c>
    </row>
    <row r="2" spans="1:3">
      <c r="A2" s="4" t="s">
        <v>39</v>
      </c>
    </row>
    <row r="3" spans="1:3">
      <c r="A3" s="3" t="s">
        <v>46</v>
      </c>
      <c r="B3" s="4" t="s">
        <v>47</v>
      </c>
    </row>
    <row r="4" spans="1:3">
      <c r="A4" s="4" t="s">
        <v>48</v>
      </c>
      <c r="B4" s="4" t="s">
        <v>49</v>
      </c>
      <c r="C4" s="4" t="s">
        <v>41</v>
      </c>
    </row>
    <row r="5" spans="1:3">
      <c r="A5" s="4" t="s">
        <v>50</v>
      </c>
      <c r="B5" s="4" t="s">
        <v>51</v>
      </c>
      <c r="C5" s="4" t="s">
        <v>40</v>
      </c>
    </row>
    <row r="6" spans="1:3">
      <c r="A6" s="4" t="s">
        <v>52</v>
      </c>
      <c r="B6" s="4" t="s">
        <v>53</v>
      </c>
      <c r="C6"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3</v>
      </c>
      <c r="B1" s="1" t="s">
        <v>44</v>
      </c>
      <c r="C1" s="2" t="s">
        <v>45</v>
      </c>
    </row>
    <row r="2" spans="1:3">
      <c r="A2" s="3" t="s">
        <v>46</v>
      </c>
      <c r="B2" s="4" t="s">
        <v>47</v>
      </c>
    </row>
    <row r="3" spans="1:3">
      <c r="A3" s="4" t="s">
        <v>14</v>
      </c>
      <c r="B3" s="4" t="s">
        <v>54</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0:14:28Z</dcterms:created>
  <dcterms:modified xmlns:dcterms="http://purl.org/dc/terms/" xmlns:xsi="http://www.w3.org/2001/XMLSchema-instance" xsi:type="dcterms:W3CDTF">2018-02-22T10:14:28Z</dcterms:modified>
</cp:coreProperties>
</file>